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Basis of Presentation" sheetId="7" r:id="rId7"/>
    <s:sheet name="Substantial Doubt About Ability" sheetId="8" r:id="rId8"/>
    <s:sheet name="Significant Accounting Policies" sheetId="9" r:id="rId9"/>
    <s:sheet name="Stockholders' Equity (Deficit)" sheetId="10" r:id="rId10"/>
    <s:sheet name="Equity Commitment and Related P" sheetId="11" r:id="rId11"/>
    <s:sheet name="Convertible Note Payable" sheetId="12" r:id="rId12"/>
    <s:sheet name="Blencathia Merger" sheetId="13" r:id="rId13"/>
    <s:sheet name="Derivative Liability" sheetId="14" r:id="rId14"/>
    <s:sheet name="Legal Proceedings" sheetId="15" r:id="rId15"/>
    <s:sheet name="Significant Accounting Polici16" sheetId="16" r:id="rId16"/>
    <s:sheet name="Significant Accounting Polici17" sheetId="17" r:id="rId17"/>
    <s:sheet name="Stockholders' Equity (Deficit) " sheetId="18" r:id="rId18"/>
    <s:sheet name="Derivative Liability (Tables)" sheetId="19" r:id="rId19"/>
    <s:sheet name="Significant Accounting Polici20" sheetId="20" r:id="rId20"/>
    <s:sheet name="Stockholders' Equity (Deficit21" sheetId="21" r:id="rId21"/>
    <s:sheet name="Stockholders' Equity (Deficit22" sheetId="22" r:id="rId22"/>
    <s:sheet name="Stockholders' Equity (Deficit23" sheetId="23" r:id="rId23"/>
    <s:sheet name="Stockholders' Equity (Deficit24" sheetId="24" r:id="rId24"/>
    <s:sheet name="Equity Commitment and Related25" sheetId="25" r:id="rId25"/>
    <s:sheet name="Convertible Note Payable (Detai" sheetId="26" r:id="rId26"/>
    <s:sheet name="Blencathia Merger (Details Narr" sheetId="27" r:id="rId27"/>
    <s:sheet name="Derivative Liability (Details)" sheetId="28" r:id="rId28"/>
    <s:sheet name="Derivative Liability (Details 1" sheetId="29" r:id="rId29"/>
    <s:sheet name="Derivative Liability (Details 2" sheetId="30" r:id="rId30"/>
    <s:sheet name="Derivative Liability (Details N" sheetId="31" r:id="rId31"/>
    <s:sheet name="Legal Proceedings (Details Narr" sheetId="32" r:id="rId32"/>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5</t>
  </si>
  <si>
    <t>Aug. 19, 2015</t>
  </si>
  <si>
    <t>Document And Entity Information</t>
  </si>
  <si>
    <t>Entity Registrant Name</t>
  </si>
  <si>
    <t>FUEL PERFORMANCE SOLUTIO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Accounts receivable</t>
  </si>
  <si>
    <t>Inventory</t>
  </si>
  <si>
    <t>Deferred financing cost</t>
  </si>
  <si>
    <t>Prepaid expenses and other assets</t>
  </si>
  <si>
    <t>Total Current Assets</t>
  </si>
  <si>
    <t>Goodwill</t>
  </si>
  <si>
    <t>Total assets</t>
  </si>
  <si>
    <t>Current liabilities</t>
  </si>
  <si>
    <t>Accounts payable</t>
  </si>
  <si>
    <t>Convertible note payable, net of discount of $358,535 and $0, respectively</t>
  </si>
  <si>
    <t>Convertible note payable - related party, net of discount of $18,871 and $0, respectively</t>
  </si>
  <si>
    <t>Accrued interest</t>
  </si>
  <si>
    <t>Accrued interest - related party</t>
  </si>
  <si>
    <t>Accrued compensation</t>
  </si>
  <si>
    <t>Derivative liability</t>
  </si>
  <si>
    <t>Other accrued expenses</t>
  </si>
  <si>
    <t>Total current liabilities</t>
  </si>
  <si>
    <t>Long-term liabilities</t>
  </si>
  <si>
    <t>Convertible note payable, net of discount of $0 and $550,975, respectively</t>
  </si>
  <si>
    <t>Convertible note payable - related party, net of discount of $0 and $28,999, respectively</t>
  </si>
  <si>
    <t>Deferred rent</t>
  </si>
  <si>
    <t>Deferred income taxes</t>
  </si>
  <si>
    <t>Total Long-term Liabilities</t>
  </si>
  <si>
    <t>Total Liabilities</t>
  </si>
  <si>
    <t>Commitments and contingencies</t>
  </si>
  <si>
    <t>Stockholders' equity (deficit)</t>
  </si>
  <si>
    <t>Common stock, $0.01 par value; 350,000,000 shares authorized at both June 30, 2015 and December 31, 2014; 203,758,698 (net of 1,440,000 shares held in treasury stock) shares issued and outstanding at both June 30, 2015 and December 31, 2014</t>
  </si>
  <si>
    <t>Treasury stock</t>
  </si>
  <si>
    <t>Discount on common stock</t>
  </si>
  <si>
    <t>Additional paid-in capital</t>
  </si>
  <si>
    <t>Accumulated deficit</t>
  </si>
  <si>
    <t>Total stockholders' equity (deficit)</t>
  </si>
  <si>
    <t>Total liabilities and stockholders' equity (deficit)</t>
  </si>
  <si>
    <t>BALANCE SHEETS (Parenthetical) - USD ($)</t>
  </si>
  <si>
    <t>Balance Sheets Parenthetical</t>
  </si>
  <si>
    <t>Convertible note payable, discount</t>
  </si>
  <si>
    <t>Convertible note payable - discount</t>
  </si>
  <si>
    <t>Convertible note payable, net of discount</t>
  </si>
  <si>
    <t>Convertible note payable - related party, net of discount</t>
  </si>
  <si>
    <t>Common stock, par value</t>
  </si>
  <si>
    <t>Common stock, shares authorized</t>
  </si>
  <si>
    <t>Common stock, shares issued</t>
  </si>
  <si>
    <t>Common stock, shares outstanding</t>
  </si>
  <si>
    <t>Treasury stock, shares</t>
  </si>
  <si>
    <t>STATEMENTS OF OPERATIONS (Unaudited) - USD ($)</t>
  </si>
  <si>
    <t>3 Months Ended</t>
  </si>
  <si>
    <t>Jun. 30, 2014</t>
  </si>
  <si>
    <t>Statements Of Operations</t>
  </si>
  <si>
    <t>Net Revenues</t>
  </si>
  <si>
    <t>Operating income (expenses):</t>
  </si>
  <si>
    <t>Cost of operations</t>
  </si>
  <si>
    <t>Selling, general and administrative expense</t>
  </si>
  <si>
    <t>Gain on deferred revenue write off</t>
  </si>
  <si>
    <t>Total operating expenses</t>
  </si>
  <si>
    <t>Net income (loss) from operations</t>
  </si>
  <si>
    <t>Interest income (expense), net</t>
  </si>
  <si>
    <t>Gain (loss) on derivative liability</t>
  </si>
  <si>
    <t>Loss on conversion of debt from a related party</t>
  </si>
  <si>
    <t>Net loss before income taxes</t>
  </si>
  <si>
    <t>Income tax provision</t>
  </si>
  <si>
    <t>Net loss</t>
  </si>
  <si>
    <t>Basic and diluted net loss per common share</t>
  </si>
  <si>
    <t>Weighted-average common shares outstanding, basic and diluted</t>
  </si>
  <si>
    <t>STATEMENT OF STOCKHOLDER'S EQUITY (DEFICIT) - 6 months ended Jun. 30, 2015 - USD ($)</t>
  </si>
  <si>
    <t>Common Stock</t>
  </si>
  <si>
    <t>Treasury Stock</t>
  </si>
  <si>
    <t>Discount on Common Stock</t>
  </si>
  <si>
    <t>Additional Paid-In Capital</t>
  </si>
  <si>
    <t>Accumulated Deficit</t>
  </si>
  <si>
    <t>Total</t>
  </si>
  <si>
    <t>Opening Balance, Shares at Dec. 31, 2014</t>
  </si>
  <si>
    <t>Opening Balance, Amount at Dec. 31, 2014</t>
  </si>
  <si>
    <t>Expense relating to stock option grants</t>
  </si>
  <si>
    <t>Ending Balance, Shares at Jun. 30, 2015</t>
  </si>
  <si>
    <t>Ending Balance, Amount at Jun. 30, 2015</t>
  </si>
  <si>
    <t>STATEMENTS OF CASH FLOWS (Unaudited) - USD ($)</t>
  </si>
  <si>
    <t>Cash flows from operating activities:</t>
  </si>
  <si>
    <t>Adjustments to reconcile net loss to net cash used in operating activities:</t>
  </si>
  <si>
    <t>Non-cash option expense</t>
  </si>
  <si>
    <t>(Gain) loss on derivative liability</t>
  </si>
  <si>
    <t>Amortization of debt discount</t>
  </si>
  <si>
    <t>Amortization of deferred financing cost</t>
  </si>
  <si>
    <t>Change in assets and liabilities:</t>
  </si>
  <si>
    <t>Accrued interest payable</t>
  </si>
  <si>
    <t>Net cash used in operating activities</t>
  </si>
  <si>
    <t>Cash flows from financing activities:</t>
  </si>
  <si>
    <t>Deposits received for stock purchase</t>
  </si>
  <si>
    <t>Proceeds from issuance of common stock</t>
  </si>
  <si>
    <t>Net cash provided by financing activities</t>
  </si>
  <si>
    <t>Net increase in cash and cash equivalents</t>
  </si>
  <si>
    <t>Cash and cash equivalents, beginning</t>
  </si>
  <si>
    <t>Cash and cash equivalents, ending</t>
  </si>
  <si>
    <t>Supplemental disclosure of cash flow information:</t>
  </si>
  <si>
    <t>Cash paid during the nine months ended June 30: Interest</t>
  </si>
  <si>
    <t>Cash paid during the nine months ended June 30: Income taxes</t>
  </si>
  <si>
    <t>Non-cash transactions:</t>
  </si>
  <si>
    <t>Conversion of related party notes to common stock</t>
  </si>
  <si>
    <t>Basis of Presentation</t>
  </si>
  <si>
    <t>Notes to Financial Statements</t>
  </si>
  <si>
    <t>Note 1 - Basis of Presentation</t>
  </si>
  <si>
    <t>The
interim financial statements included herein have been prepared by Fuel Performance Solutions, Inc. (formerly known as International
Fuel Technology, Inc.) (the Company, we, us or our)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our annual report
on Form 10-K for the year ended December 31, 2014, filed with the SEC on March 31, 2015. We follow the same accounting policies
in preparation of interim reports as we do in our annual reports.</t>
  </si>
  <si>
    <t>Substantial Doubt About Ability to Continue as a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pprovals for our products currently
in the commercialization phase. We are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 During
the third quarter of 2014, we raised funds with the issuance of a convertible note. We have been funded since inception primarily
by unregistered sales of Company restricted stock, generally to existing shareholders. We believe we still have access to capital
from existing shareholders and in addition, management is in the process of executing a plan that we believe will provide us with
sufficient funds to allow us to operate through the end of 2015. Specifically, management is currently in discussions with its
investment banker and with a group of institutions and high net worth individuals regarding a financing. However, we can make
no assurances that additional capital will be available to us from these sources. Therefore, if we are unable to secure additional
capital, we will need to curtail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ignificant Accounting Policies</t>
  </si>
  <si>
    <t>Note 3 - Significant Accounting Policies</t>
  </si>
  <si>
    <t xml:space="preserve">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assuming maximum
value, in accordance with the Financial Accounting Standards Board (the FASB) Accounting Standards Codification
(ASC) ASC 815-15, Derivatives and Hedging, Fair
Value of Financial Instruments 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5, and December 31, 2014:
Recurring Fair Value Measures Level
1 Level
2 Level
3 Total
June 30, 2015
Derivative
liability $ - $ - $ 392,214 $ 392,214
December 31, 2014
Derivative
liability $ - $ - $ 457,380 $ 457,380 </t>
  </si>
  <si>
    <t>Stockholders' Equity (Deficit)</t>
  </si>
  <si>
    <t>Note 4 - Stockholders' Equity (Deficit)</t>
  </si>
  <si>
    <t>On
May 22, 2014, we filed a certificate of amendment to our Articles of Incorporation increasing the number of our authorized shares
from 250,000,000 to 350,000,000 shares with the Nevada Secretary of State. Non-cash
stock-based compensation expense recorded during the three and six months ended June 30, 2015 and June 30, 2014 is as follows:
Three
Months Ended June
30, 2015 Three
Months Ended June
30, 2014 Six
Months Ended June
30, 2015 Six
Months Ended June
30, 2014
Awards
to employees and Directors $ 35,506 $ 1,795,206 $ 72,783 $ 2,284,478
Awards to non-employees - - - 83,314
Total non-cash
stock-based compensation expense $ 35,506 $ 1,795,206 $ 72,783 $ 2,367,792 Employee
and Director Awards During
the six months ended June 30, 2015, we did not issue any options to employees or Directors for Director-related services. The
$35,506 and $72,783 of non-cash stock-based compensation expense recognized during the three and six months ended June 30, 2015
relates to employee options grants made during 2014 that have subsequent vesting terms. Some of these 2014 employee options grants
vested during the six months ended June 30, 2015. The remaining 2014 employee option grants will become fully vested by January
22, 2016. $76,887 of unrecognized non-cash stock-based compensation expense remains as of June 30, 2015. The
following table summarizes information about stock options issued to employees and Directors that were issued and outstanding
during the six months ended June 30, 2015:
Shares
Weighted-average
exercise price Weighted-average
exercise life Intrinsic
value
Outstanding
at December 31, 2014 30,474,720 $ 0.10 4.23 $ 404,337
Granted - NA NA
Cancelled - NA NA
Expired - NA NA
Outstanding at
June 30, 2015 30,474,720 $ 0.10 3.73 $ 277,577
Options exercisable
at June 30, 2015 28,308,053 $ 0.10 3.72
Options exercisable
at December 31, 2014 27,641,386 $ 0.10 4.22 Non-employee
Awards During
the six months ended June 30, 2015, we did not issue any options to non-employee consultants for services. The
following table summarizes information about stock options issued to non-employees that were issued and outstanding during the
six months ended June 30, 2015:
Shares Weighted-average
exercise price Weighted-average
exercise life Intrinsic
value
Outstanding
at December 31, 2014 5,425,000 $ 0.19 2.57 $ 8,700
Granted - NA NA
Cancelled - NA NA
Expired - NA NA
Outstanding at
June 30, 2015 5,425,000 $ 0.19 2.07 $ 5,700
Options exercisable
at June 30, 2015 5,425,000 $ 0.19 2.07
Options exercisable
at December 31, 2014 5,425,000 $ 0.19 2.57 Sales
of Common Stock We
did not receive any proceeds from the sale of common stock during the six months ended June 30, 2015.</t>
  </si>
  <si>
    <t>Equity Commitment and Related Party Transactions</t>
  </si>
  <si>
    <t>Note 5 - Equity Commitment and Related Party Transactions</t>
  </si>
  <si>
    <t>On
August 22, 2014, the Company borrowed $50,000 from Jonathan Burst, the chairman of our Board of Directors (the Board)
and Chief Executive Officer. This loan was pursuant to the convertible note payable transaction discussed in Note 6 - Convertible
Note Payable below. Effective
December 11, 2007, we received an investment commitment from Rex Carr, a Director of the Company and a holder of over 5% of our
common stock. Pursuant to the terms of the commitment, Mr. Carr agreed to invest up to an aggregate of $1,000,000 in the Company,
at such time or times as we may request, in the form of a purchase or purchases of our restricted common stock. We may elect to
draw from the commitment at one time or from time to time; provided, however, that the aggregate of such draws may not exceed
$1,000,000. We have drawn down $500,000 of the commitment and issued to Mr. Carr that number of our shares of restricted common
stock equal to the value of the investment then provided to us. The number of shares to be issued was calculated based on the
closing price of our common stock as quoted on OTC Market Groups OTCQB marketplace on the date of the sale. There is no
stipulation regarding the duration of this commitment. As of both June 30, 2015 and December 31, 2014, $500,000 remains available
under this equity commitment. Rex Carr passed away on April
27, 2015. On April 30, 2015, the Company elected Glenn Carr to its Board. Glenn Carr is the son of Rex Carr, a Director of the
Company. The Company believes that the equity commitment of Rex Carr referenced above will be honored by his estate.</t>
  </si>
  <si>
    <t>Convertible Note Payable</t>
  </si>
  <si>
    <t>Note 6 - Convertible Note Payable</t>
  </si>
  <si>
    <t>On
August 22, 2014 (the Closing Date), we closed a financing transaction by entering into a Securities Purchase Agreement
dated August 22, 2014 (the Securities Purchase Agreement) with certain funds and investors signatory to such Securities
Purchase Agreement (the Purchasers) for an aggregate subscription amount of $1,000,000 (the Purchase Price)
of which $50,000 is from a related party. Pursuant to the Securities Purchase Agreement, we issued the following to the Purchasers:
(i) 10% Convertible Promissory Notes with an aggregate principal amount of $1,150,000 (the Notes), and (ii) warrants
to purchase an aggregate of 6,666,667 shares of the Companys common stock, par value $0.01 per share, for an exercise price
of $0.12 per share for a period of five (5) years from the effective date of the registration statement (the Warrants). We
recorded $150,000 of original issuance cost related to this transaction, which we have recorded as debt discount. The
terms of the Notes and the Warrants are as follows: 10%
Convertible Promissory Notes The
total principal amount of the Notes is issued with a 115% premium to the subscription amount. The Notes accrue interest at a rate
equal to 10% per annum and have a maturity date of February 22, 2016. The Notes are convertible any time after the issuance date
of the Notes. The Purchasers have the right to convert the Notes into shares of the Companys common stock at a conversion
price equal to $0.10 per share, subject to standard adjustments for stock dividends, stock splits, subsequent equity sales, subsequent
rights offerings and pro rata distributions. While the Notes are outstanding, in the event of a subsequent equity sale at a price
lower than the conversion price of $0.10 per share, the conversion price of the Notes shall be reduced to the lower conversion
price. The Notes can be redeemed under certain conditions and the Company can force the conversion of the Notes in the event certain
equity conditions are met. In
the event of default, the Purchasers have the right to require the Company to repay in cash all or a portion of the Notes at a
price equal to 125% of the aggregate principal amount of the Notes plus all accrued but unpaid interest. We
recorded $30,840 and $60,593 of interest expense related to the issuance of the Notes during the three and six months ended June
30, 2015, respectively. Warrants The
Warrants are exercisable in whole or in part, at an initial exercise price per share of $0.12,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While the Warrants are outstanding, in the event of a subsequent
equity sale including a warrant exercise price lower than the exercise price of $0.12 per share, the exercise price of the Warrants
shall be reduced to the lower exercise price. Any adjustment to the exercise price shall similarly cause the number of Warrant
Shares to be adjusted so that the total value of the Warrants may increase, provided, that in no event shall the number of Warrant
Shares exceed 200% of the original number of Warrant Shares originally issued. In
addition to the Warrants described above, the Company also issued 800,000 warrants to a placement agent assisting with the convertible
note transaction. The terms of the placement agent warrants are the same as of the terms of the Warrants explained above. Registration
Rights Agreement In
connection with the sale of Notes and Warrants pursuant to the Securities Purchase Agreement, the Company entered into a registration
rights agreement (the Registration Rights Agreement) with the Purchasers, pursuant to which the Company agreed to
register all of the shares of common stock underlying the Notes and the shares of common stock underlying the Warrants (together,
the Registrable Securities) on a Form S-1 registration statement (the Registration Statement) to be
filed with the SEC within thirty (30) calendar days following the Closing Date (the Filing Deadline) and to use
its best efforts to cause the Registration Statement to be declared effective under the Securities Act within one hundred (100)
calendar days following the Closing Date (the Effectiveness Deadline). The Registration Statement became effective
November 26, 2014. Deferred
Financing Cost In
connection with the convertible note transaction explained above, the Company paid $55,000 for legal fees and $80,000 for placement
agent fees. In addition, $29,550 was also recorded to deferred financing costs related to the fair value valuation of the placement
agent warrants. $27,189 and $53,403 of deferred financing costs was amortized during the three and six months ended June 30, 2015,
respectively. The deferred financing cost balance is $74,152 and $127,555 as of June 30, 2015 and December 31, 2014, respectively. Derivative Because
the above convertible Notes and Warrants have full reset adjustments tied to future issuances of equity securities by
the Company, they are subject to derivative liability treatment under ASC 815-40-15, Determining Whether an
Instrument (or Embedded Feature) is Indexed to an Entitys Own Stock On
issuance date, the fair value of the derivative liability for both the convertible Notes and Warrants was $295,773 and $246,905,
respectively. Therefore a total of $692,678 (including $150,000 original issuance costs) of debt discount was recorded. $109,515
and $202,568 was recorded as amortization of debt discount during the three and six months ended June 30, 2015, respectively.
As of June 30, 2015, the convertible Notes have a balance of $733,965, net of $358,535 of debt discount, and accrued interest
of $97,480. As of December 31, 2014, the convertible Notes have a balance of $541,525, net of $550,975 of debt discount, and accrued
interest of $39,917. As
of June 30, 2015, the related party convertible Note has a balance of $38,629, net of $18,871 of debt discount, and accrued interest
of $5,131. As of December 31, 2014, the related party convertible Note has a balance of $28,501, net of $28,999 of debt discount,
and accrued interest of $2,101.</t>
  </si>
  <si>
    <t>Blencathia Merger</t>
  </si>
  <si>
    <t>Note 7 - Blencathia Merger</t>
  </si>
  <si>
    <t>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 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have not made any payments to the prior
Blencathia owner since 2010. The related current accrued expense balance remains at $190,000 at June 30, 2015. We are in negotiations
with the prior Blencathia owner to resolve this obligation and may ultimately settle the obligation with either cash or equity
securities with a lower market value.</t>
  </si>
  <si>
    <t>Derivative Liability</t>
  </si>
  <si>
    <t>Note 8 - Derivative Liability</t>
  </si>
  <si>
    <t xml:space="preserve">During
2009, we granted a warrant to purchase 2,000,000 shares of the Companys common stock to an accredited investor in conjunction
with equity raise efforts. On April 12, 2013, our Board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26. The exercise price is also subject to dilutive adjustments for share issuances (full ratchet reset features).
As of both June 30, 2015 and December 31, 2014, the exercise price has been reduced to $0.15 and an additional 1,418,987 warrants
are to be issued to the investor due to the reset features. On
August 22, 2014, we issued 6,666,667 warrants to investors and 800,000 warrants to a placement agent. The exercise price of these
warrants is also subject to dilutive adjustments for share issuance (full ratchet reset features). See Note 6 - Convertible Note
Payable. Because
the convertible Notes and Warrants have full reset adjustments tied to future issuances of equity securities by the Company, they
are subject to derivative liability treatment under ASC 815-40-15, which requires as of the date the convertible Notes and
Warrants are issued, the derivative liability to be measured at fair value and re-evaluated at the end of each reporting period. Key
assumptions used to determine the fair value of the convertible Notes follows:
Stock price volatility
(one-year measurement):
December
31, 2014 measurement 192 %
June 30, 2015
measurement 159 %
Probability of
default triggering 21% interest rate, increasing 1% per month to a maximum of 10% with a 125% penalty 0 %
Probability of
the Company redeeming the convertible Notes (with 130% penalty): projected initially at 0% of the time, increasing 1% monthly
to a maximum of 5% (from alternative financing being available for a redemption event to occur)
Conversion behavior
- holder automatically converts the convertible Notes at a maximum of 2 times the conversion price Key
assumptions used to determine the fair value of the Warrants follows:
Stock price volatility
(one-year measurement):
December
31, 2014 measurement 192 %
June 30, 2015
measurement 159 %
Exercise behavior
 warrant exercise at target prices 2 times the higher of the projected reset price or stock price As
of June 30, 2015, the fair value of the total convertible Notes and Warrants derivative liability is $392,214 and we recognized
a gain on derivative liability of $27,860 and $65,166 for the three and six months ended June 30, 2015, respectively. As
of December 31, 2014, the fair value of the total convertible Notes and Warrants derivative liability is $457,380. The
following table summarizes the derivative liability included in the balance sheet:
Balance
at December 31, 2014 $ 457,380
Gain on change
of fair value $ (65,166 )
Balance at June
30, 2015 $ 392,214 The
following table summarizes information about warrants outstanding as of June 30, 2015:
Total
# of warrants issued and outstanding 28,156,404
Weighted-average
exercise price $ 0.12
Remaining life
(in years) 2.77
Intrinsic value $ - </t>
  </si>
  <si>
    <t>Legal Proceedings</t>
  </si>
  <si>
    <t>Note 9 - Legal Proceedings</t>
  </si>
  <si>
    <t>We
are periodically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 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our securities issued in the Blencathia merger. TPG has claimed they sold some or all of the 312,000 shares and the sales
have not generated at least $500,000 of proceeds, as guaranteed in the merger documents. 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June 30, 2015 and December 31, 2014, respectively.</t>
  </si>
  <si>
    <t>Significant Accounting Policies (Policies)</t>
  </si>
  <si>
    <t>Significant Accounting Policies Policies</t>
  </si>
  <si>
    <t>Derivative Financial Instruments</t>
  </si>
  <si>
    <t>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assuming maximum value, in accordance with the Financial Accounting
Standards Board (the FASB) Accounting Standards Codification (ASC) ASC 815-15, Derivatives
and Hedging,</t>
  </si>
  <si>
    <t>Fair Value of Financial Instruments</t>
  </si>
  <si>
    <t xml:space="preserve">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5, and December 31, 2014:
Recurring Fair Value Measures Level
1 Level
2 Level
3 Total
June 30, 2015
Derivative
liability $ - $ - $ 392,214 $ 392,214
December 31, 2014
Derivative
liability $ - $ - $ 457,380 $ 457,380 </t>
  </si>
  <si>
    <t>Significant Accounting Policies (Tables)</t>
  </si>
  <si>
    <t>Significant Accounting Policies Tables</t>
  </si>
  <si>
    <t>Schedule of Fair Value, Assets and Liabilities Measured on Recurring Basis</t>
  </si>
  <si>
    <t xml:space="preserve">The following table sets forth by level within
the fair value hierarchy the Companys financial assets and liabilities that were accounted for at fair value as of June
30, 2015, and December 31, 2014:
Recurring Fair Value Measures Level 1 Level 2 Level 3 Total
June 30, 2015
Derivative liability $ - $ - $ 392,214 $ 392,214
December 31, 2014
Derivative liability $ - $ - $ 457,380 $ 457,380 </t>
  </si>
  <si>
    <t>Stockholders' Equity (Deficit) (Tables)</t>
  </si>
  <si>
    <t>Stockholders Equity Deficit Tables</t>
  </si>
  <si>
    <t>Schedule of Stock Option Recorded</t>
  </si>
  <si>
    <t xml:space="preserve">Non-cash stock-based compensation expense recorded
during the three and six months ended June 30, 2015 and June 30, 2014 is as follows:
Three Months Ended June 30, 2015
Three Months Ended June 30, 2014
Six Months Ended June 30, 2015
Six Months Ended June 30, 2014
Awards to employees and Directors $ 35,506 $ 1,795,206 $ 72,783 $ 2,284,478
Awards to non-employees - - - 83,314
Total non-cash stock-based compensation expense $ 35,506 $ 1,795,206 $ 72,783 $ 2,367,792 </t>
  </si>
  <si>
    <t>Schedule of Stock Option Issued to Employees and Directors</t>
  </si>
  <si>
    <t xml:space="preserve">The following table summarizes information
about stock options issued to employees and Directors that were issued and outstanding during the six months ended June 30, 2015:
Shares Weighted-average exercise price Weighted-average exercise life Intrinsic value
Outstanding at December 31, 2014 30,474,720 $ 0.10 4.23 $ 404,337
Granted - NA NA
Cancelled - NA NA
Expired - NA NA
Outstanding at June 30, 2015 30,474,720 $ 0.10 3.73 $ 277,577
Options exercisable at June 30, 2015 28,308,053 $ 0.10 3.72
Options exercisable at December 31, 2014 27,641,386 $ 0.10 4.22 </t>
  </si>
  <si>
    <t>Schedule of Stock Option Issued to non employees</t>
  </si>
  <si>
    <t xml:space="preserve">The following table summarizes information
about stock options issued to non-employees that were issued and outstanding during the six months ended June 30, 2015:
Shares Weighted-average exercise price Weighted-average exercise life Intrinsic value
Outstanding at December 31, 2014 5,425,000 $ 0.19 2.57 $ 8,700
Granted - NA NA
Cancelled - NA NA
Expired - NA NA
Outstanding at June 30, 2015 5,425,000 $ 0.19 2.07 $ 5,700
Options exercisable at June 30, 2015 5,425,000 $ 0.19 2.07
Options exercisable at December 31, 2014 5,425,000 $ 0.19 2.57 </t>
  </si>
  <si>
    <t>Derivative Liability (Tables)</t>
  </si>
  <si>
    <t>Derivative Liability Tables</t>
  </si>
  <si>
    <t>Fair value of convertible note</t>
  </si>
  <si>
    <t xml:space="preserve">Key assumptions used to determine the fair
value of the convertible Notes follows:
Stock price volatility (one-year measurement):
December 31, 2014 measurement 192 %
June 30, 2015 measurement 159 %
Probability of default triggering 21% interest rate, increasing 1% per month to a maximum of 10% with a 125% penalty 0 %
Probability of the Company redeeming the convertible Notes (with 130% penalty): projected initially at 0% of the time, increasing 1% monthly to a maximum of 5% (from alternative financing being available for a redemption event to occur)
Conversion behavior - holder automatically converts the convertible Notes at a maximum of 2 times the conversion price </t>
  </si>
  <si>
    <t>Fair value of the warrants</t>
  </si>
  <si>
    <t xml:space="preserve">Key assumptions used to determine the fair
value of the Warrants follows:
Stock price volatility (one-year measurement):
December 31, 2014 measurement 192 %
June 30, 2015 measurement 159 %
Exercise behavior  warrant exercise at target prices 2 times the higher of the projected reset price or stock price </t>
  </si>
  <si>
    <t>Summary of derivative liability</t>
  </si>
  <si>
    <t xml:space="preserve">The following table summarizes the derivative
liability included in the balance sheet:
Balance at December 31, 2014 $ 457,380
Gain on change of fair value $ (65,166 )
Balance at June 30, 2015 $ 392,214 </t>
  </si>
  <si>
    <t>Summary of warrants outstanding</t>
  </si>
  <si>
    <t xml:space="preserve">The
following table summarizes information about warrants outstanding as of June 30, 2015:
Total
# of warrants issued and outstanding 28,156,404
Weighted-average
exercise price $ 0.12
Remaining life
(in years) 2.77
Intrinsic value $ - </t>
  </si>
  <si>
    <t>Significant Accounting Policies (Details) - USD ($)</t>
  </si>
  <si>
    <t>Level 1 [Member]</t>
  </si>
  <si>
    <t>Level 2 [Member]</t>
  </si>
  <si>
    <t>Level 3 [Member]</t>
  </si>
  <si>
    <t>Stockholders' Equity (Deficit) (Details) - USD ($)</t>
  </si>
  <si>
    <t>Total non-cash stock-based compensation expense</t>
  </si>
  <si>
    <t>Employee and Director awards [Member]</t>
  </si>
  <si>
    <t>Non-employee awards [Member]</t>
  </si>
  <si>
    <t>Stockholders' Equity (Deficit) (Details 1) - 6 months ended Jun. 30, 2015 - Employees and Directors - USD ($)</t>
  </si>
  <si>
    <t>Share-based Compensation Arrangement by Share-based Payment Award, Options, Outstanding</t>
  </si>
  <si>
    <t>Outstanding at beginning of period</t>
  </si>
  <si>
    <t>Granted</t>
  </si>
  <si>
    <t>Cancelled</t>
  </si>
  <si>
    <t>Expired</t>
  </si>
  <si>
    <t>Options Outstanding at end of period</t>
  </si>
  <si>
    <t>Exercisable at beginning of period</t>
  </si>
  <si>
    <t>Exercisable at end of period</t>
  </si>
  <si>
    <t>Weighted Average Exercise Price</t>
  </si>
  <si>
    <t>Outstanding, Beginning</t>
  </si>
  <si>
    <t>Outstanding, Ending</t>
  </si>
  <si>
    <t>Exercisable, Beginning</t>
  </si>
  <si>
    <t>Exercisable, Ending</t>
  </si>
  <si>
    <t>Weighted Average Remaining Contractual Term</t>
  </si>
  <si>
    <t>4 years 2 months 23 days</t>
  </si>
  <si>
    <t>3 years 8 months 23 days</t>
  </si>
  <si>
    <t>Options exercisable, Beginning</t>
  </si>
  <si>
    <t>3 years 8 months 19 days</t>
  </si>
  <si>
    <t>Options exercisable, Ending</t>
  </si>
  <si>
    <t>4 years 2 months 19 days</t>
  </si>
  <si>
    <t>Aggregate Intrinsic Value</t>
  </si>
  <si>
    <t>Stockholders' Equity (Deficit) (Details 2) - 6 months ended Jun. 30, 2015 - Non-employees - USD ($)</t>
  </si>
  <si>
    <t>2 years 6 months 26 days</t>
  </si>
  <si>
    <t>2 years 26 days</t>
  </si>
  <si>
    <t>Stockholders' Equity (Deficit) (Details Narrative) - Jun. 30, 2015 - USD ($)</t>
  </si>
  <si>
    <t>Non-cash stock-based compensation expense</t>
  </si>
  <si>
    <t>Unrecognized non-cash stock-based compensation expense remains</t>
  </si>
  <si>
    <t>Equity Commitment and Related Party Transactions (Details Narrative) - USD ($)</t>
  </si>
  <si>
    <t>Equity Commitment And Related Party Transactions Details Narrative</t>
  </si>
  <si>
    <t>Amount available for equity commitments</t>
  </si>
  <si>
    <t>Convertible Note Payable (Details Narrative) - USD ($)</t>
  </si>
  <si>
    <t>Interest expense related to issuance Notes</t>
  </si>
  <si>
    <t>Deferred financing cost balance</t>
  </si>
  <si>
    <t>On issuance date [Member]</t>
  </si>
  <si>
    <t>Convertible debt balance</t>
  </si>
  <si>
    <t>Debt discount</t>
  </si>
  <si>
    <t>Related Party [Member]</t>
  </si>
  <si>
    <t>Blencathia Merger (Details Narrative)</t>
  </si>
  <si>
    <t>Jun. 30, 2015USD ($)</t>
  </si>
  <si>
    <t>Blencathia Merger Details Narrative</t>
  </si>
  <si>
    <t>Accrued expense, current obligation of merger</t>
  </si>
  <si>
    <t>Derivative Liability (Details)</t>
  </si>
  <si>
    <t>Convertible Note [Member] | December 31, 2014 measurement [Member]</t>
  </si>
  <si>
    <t>Stock price volatility</t>
  </si>
  <si>
    <t>192.00%</t>
  </si>
  <si>
    <t>Convertible Note [Member] | March 31, 2015 measurement [Member]</t>
  </si>
  <si>
    <t>159.00%</t>
  </si>
  <si>
    <t>Convertible Note [Member] | Probability of default triggering [Member]</t>
  </si>
  <si>
    <t>0.00%</t>
  </si>
  <si>
    <t>Warrant [Member] | December 31, 2014 [Member]</t>
  </si>
  <si>
    <t>Warrant [Member] | March 31, 2015 measurement [Member]</t>
  </si>
  <si>
    <t>Derivative Liability (Details 1)</t>
  </si>
  <si>
    <t>Derivative Liability Details 1</t>
  </si>
  <si>
    <t>Derivative liability, Beginning Balance</t>
  </si>
  <si>
    <t>Loss on change of fair value</t>
  </si>
  <si>
    <t>Derivative liability, Ending Balance</t>
  </si>
  <si>
    <t>Derivative Liability (Details 2) - Jun. 30, 2015 - USD ($)</t>
  </si>
  <si>
    <t>Derivative Liability Details 2</t>
  </si>
  <si>
    <t>Total # of warrants issued and outstanding</t>
  </si>
  <si>
    <t>Weighted-average exercise price</t>
  </si>
  <si>
    <t>Remaining life (in years)</t>
  </si>
  <si>
    <t>2 years 9 months 7 days</t>
  </si>
  <si>
    <t>Intrinsic value</t>
  </si>
  <si>
    <t>Derivative Liability (Details Narrative) - USD ($)</t>
  </si>
  <si>
    <t>Derivative Liability Details Narrative</t>
  </si>
  <si>
    <t>Exercise price</t>
  </si>
  <si>
    <t>Warrants issued to investor due to reset features</t>
  </si>
  <si>
    <t>Total convertible debt and warrant's derivative liability</t>
  </si>
  <si>
    <t>Loss on derivative liability</t>
  </si>
  <si>
    <t>Legal Proceedings (Details Narrative) - USD ($)</t>
  </si>
  <si>
    <t>Legal Proceedings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7872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03758698</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8</v>
      </c>
      <c s="2" r="B1" t="s">
        <v>1</v>
      </c>
    </row>
    <row spans="1:2" r="2">
      <c s="2" r="B2" t="s">
        <v>2</v>
      </c>
    </row>
    <row spans="1:2" r="3">
      <c s="3" r="A3" t="s">
        <v>129</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1</v>
      </c>
      <c s="2" r="B1" t="s">
        <v>1</v>
      </c>
    </row>
    <row spans="1:2" r="2">
      <c s="2" r="B2" t="s">
        <v>2</v>
      </c>
    </row>
    <row spans="1:2" r="3">
      <c s="3" r="A3" t="s">
        <v>129</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29</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29</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29</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29</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56</v>
      </c>
      <c s="2" r="B1" t="s">
        <v>1</v>
      </c>
    </row>
    <row spans="1:2" r="2">
      <c s="2" r="B2" t="s">
        <v>2</v>
      </c>
    </row>
    <row spans="1:2" r="3">
      <c s="3" r="A3" t="s">
        <v>157</v>
      </c>
    </row>
    <row spans="1:2" r="4">
      <c s="4" r="A4" t="s">
        <v>158</v>
      </c>
      <c s="4" r="B4" t="s">
        <v>159</v>
      </c>
    </row>
    <row spans="1:2" r="5">
      <c s="4" r="A5" t="s">
        <v>160</v>
      </c>
      <c s="4" r="B5"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166</v>
      </c>
      <c s="2" r="B1" t="s">
        <v>1</v>
      </c>
    </row>
    <row spans="1:2" r="2">
      <c s="2" r="B2" t="s">
        <v>2</v>
      </c>
    </row>
    <row spans="1:2" r="3">
      <c s="3" r="A3" t="s">
        <v>167</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6</v>
      </c>
      <c s="4" r="B4" t="s">
        <v>177</v>
      </c>
    </row>
    <row spans="1:2" r="5">
      <c s="4" r="A5" t="s">
        <v>178</v>
      </c>
      <c s="4" r="B5" t="s">
        <v>179</v>
      </c>
    </row>
    <row spans="1:2" r="6">
      <c s="4" r="A6" t="s">
        <v>180</v>
      </c>
      <c s="4" r="B6" t="s">
        <v>181</v>
      </c>
    </row>
    <row spans="1:2" r="7">
      <c s="4" r="A7" t="s">
        <v>182</v>
      </c>
      <c s="4" r="B7"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1848</v>
      </c>
      <c s="7" r="C3" t="n">
        <v>530201</v>
      </c>
    </row>
    <row spans="1:3" r="4">
      <c s="4" r="A4" t="s">
        <v>31</v>
      </c>
      <c s="5" r="B4" t="n">
        <v>47054</v>
      </c>
      <c s="5" r="C4" t="n">
        <v>338572</v>
      </c>
    </row>
    <row spans="1:3" r="5">
      <c s="4" r="A5" t="s">
        <v>32</v>
      </c>
      <c s="5" r="B5" t="n">
        <v>54263</v>
      </c>
      <c s="5" r="C5" t="n">
        <v>80247</v>
      </c>
    </row>
    <row spans="1:3" r="6">
      <c s="4" r="A6" t="s">
        <v>33</v>
      </c>
      <c s="5" r="B6" t="n">
        <v>74152</v>
      </c>
      <c s="5" r="C6" t="n">
        <v>127555</v>
      </c>
    </row>
    <row spans="1:3" r="7">
      <c s="4" r="A7" t="s">
        <v>34</v>
      </c>
      <c s="5" r="B7" t="n">
        <v>26680</v>
      </c>
      <c s="5" r="C7" t="n">
        <v>38937</v>
      </c>
    </row>
    <row spans="1:3" r="8">
      <c s="4" r="A8" t="s">
        <v>35</v>
      </c>
      <c s="5" r="B8" t="n">
        <v>233997</v>
      </c>
      <c s="5" r="C8" t="n">
        <v>1115512</v>
      </c>
    </row>
    <row spans="1:3" r="9">
      <c s="4" r="A9" t="s">
        <v>36</v>
      </c>
      <c s="5" r="B9" t="n">
        <v>2211805</v>
      </c>
      <c s="5" r="C9" t="n">
        <v>2211805</v>
      </c>
    </row>
    <row spans="1:3" r="10">
      <c s="4" r="A10" t="s">
        <v>37</v>
      </c>
      <c s="5" r="B10" t="n">
        <v>2445802</v>
      </c>
      <c s="5" r="C10" t="n">
        <v>3327317</v>
      </c>
    </row>
    <row spans="1:3" r="11">
      <c s="3" r="A11" t="s">
        <v>38</v>
      </c>
    </row>
    <row spans="1:3" r="12">
      <c s="4" r="A12" t="s">
        <v>39</v>
      </c>
      <c s="5" r="B12" t="n">
        <v>294592</v>
      </c>
      <c s="7" r="C12" t="n">
        <v>507044</v>
      </c>
    </row>
    <row spans="1:3" r="13">
      <c s="4" r="A13" t="s">
        <v>40</v>
      </c>
      <c s="5" r="B13" t="n">
        <v>733965</v>
      </c>
    </row>
    <row spans="1:3" r="14">
      <c s="4" r="A14" t="s">
        <v>41</v>
      </c>
      <c s="5" r="B14" t="n">
        <v>38629</v>
      </c>
    </row>
    <row spans="1:3" r="15">
      <c s="4" r="A15" t="s">
        <v>42</v>
      </c>
      <c s="5" r="B15" t="n">
        <v>97480</v>
      </c>
    </row>
    <row spans="1:3" r="16">
      <c s="4" r="A16" t="s">
        <v>43</v>
      </c>
      <c s="5" r="B16" t="n">
        <v>5131</v>
      </c>
    </row>
    <row spans="1:3" r="17">
      <c s="4" r="A17" t="s">
        <v>44</v>
      </c>
      <c s="5" r="B17" t="n">
        <v>824534</v>
      </c>
      <c s="7" r="C17" t="n">
        <v>787026</v>
      </c>
    </row>
    <row spans="1:3" r="18">
      <c s="4" r="A18" t="s">
        <v>45</v>
      </c>
      <c s="5" r="B18" t="n">
        <v>392214</v>
      </c>
      <c s="5" r="C18" t="n">
        <v>457380</v>
      </c>
    </row>
    <row spans="1:3" r="19">
      <c s="4" r="A19" t="s">
        <v>46</v>
      </c>
      <c s="5" r="B19" t="n">
        <v>190000</v>
      </c>
      <c s="5" r="C19" t="n">
        <v>190000</v>
      </c>
    </row>
    <row spans="1:3" r="20">
      <c s="4" r="A20" t="s">
        <v>47</v>
      </c>
      <c s="7" r="B20" t="n">
        <v>2576545</v>
      </c>
      <c s="5" r="C20" t="n">
        <v>1941450</v>
      </c>
    </row>
    <row spans="1:3" r="21">
      <c s="3" r="A21" t="s">
        <v>48</v>
      </c>
    </row>
    <row spans="1:3" r="22">
      <c s="4" r="A22" t="s">
        <v>49</v>
      </c>
      <c s="5" r="C22" t="n">
        <v>541525</v>
      </c>
    </row>
    <row spans="1:3" r="23">
      <c s="4" r="A23" t="s">
        <v>50</v>
      </c>
      <c s="5" r="C23" t="n">
        <v>28501</v>
      </c>
    </row>
    <row spans="1:3" r="24">
      <c s="4" r="A24" t="s">
        <v>42</v>
      </c>
      <c s="5" r="C24" t="n">
        <v>39917</v>
      </c>
    </row>
    <row spans="1:3" r="25">
      <c s="4" r="A25" t="s">
        <v>43</v>
      </c>
      <c s="5" r="C25" t="n">
        <v>2101</v>
      </c>
    </row>
    <row spans="1:3" r="26">
      <c s="4" r="A26" t="s">
        <v>51</v>
      </c>
      <c s="7" r="B26" t="n">
        <v>8403</v>
      </c>
      <c s="5" r="C26" t="n">
        <v>10028</v>
      </c>
    </row>
    <row spans="1:3" r="27">
      <c s="4" r="A27" t="s">
        <v>52</v>
      </c>
      <c s="5" r="B27" t="n">
        <v>723000</v>
      </c>
      <c s="5" r="C27" t="n">
        <v>723000</v>
      </c>
    </row>
    <row spans="1:3" r="28">
      <c s="4" r="A28" t="s">
        <v>53</v>
      </c>
      <c s="5" r="B28" t="n">
        <v>731403</v>
      </c>
      <c s="5" r="C28" t="n">
        <v>1345072</v>
      </c>
    </row>
    <row spans="1:3" r="29">
      <c s="4" r="A29" t="s">
        <v>54</v>
      </c>
      <c s="7" r="B29" t="n">
        <v>3307948</v>
      </c>
      <c s="7" r="C29" t="n">
        <v>3286522</v>
      </c>
    </row>
    <row spans="1:3" r="30">
      <c s="4" r="A30" t="s">
        <v>55</v>
      </c>
    </row>
    <row spans="1:3" r="31">
      <c s="3" r="A31" t="s">
        <v>56</v>
      </c>
    </row>
    <row spans="1:3" r="32">
      <c s="4" r="A32" t="s">
        <v>57</v>
      </c>
      <c s="7" r="B32" t="n">
        <v>2051987</v>
      </c>
      <c s="7" r="C32" t="n">
        <v>2051987</v>
      </c>
    </row>
    <row spans="1:3" r="33">
      <c s="4" r="A33" t="s">
        <v>58</v>
      </c>
      <c s="5" r="B33" t="n">
        <v>-664600</v>
      </c>
      <c s="5" r="C33" t="n">
        <v>-664600</v>
      </c>
    </row>
    <row spans="1:3" r="34">
      <c s="4" r="A34" t="s">
        <v>59</v>
      </c>
      <c s="5" r="B34" t="n">
        <v>-819923</v>
      </c>
      <c s="5" r="C34" t="n">
        <v>-819923</v>
      </c>
    </row>
    <row spans="1:3" r="35">
      <c s="4" r="A35" t="s">
        <v>60</v>
      </c>
      <c s="5" r="B35" t="n">
        <v>72331715</v>
      </c>
      <c s="5" r="C35" t="n">
        <v>72258932</v>
      </c>
    </row>
    <row spans="1:3" r="36">
      <c s="4" r="A36" t="s">
        <v>61</v>
      </c>
      <c s="5" r="B36" t="n">
        <v>-73761325</v>
      </c>
      <c s="5" r="C36" t="n">
        <v>-72785601</v>
      </c>
    </row>
    <row spans="1:3" r="37">
      <c s="4" r="A37" t="s">
        <v>62</v>
      </c>
      <c s="5" r="B37" t="n">
        <v>-862146</v>
      </c>
      <c s="5" r="C37" t="n">
        <v>40795</v>
      </c>
    </row>
    <row spans="1:3" r="38">
      <c s="4" r="A38" t="s">
        <v>63</v>
      </c>
      <c s="7" r="B38" t="n">
        <v>2445802</v>
      </c>
      <c s="7" r="C38" t="n">
        <v>3327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84</v>
      </c>
      <c s="2" r="B1" t="s">
        <v>2</v>
      </c>
      <c s="2" r="C1" t="s">
        <v>28</v>
      </c>
    </row>
    <row spans="1:3" r="2">
      <c s="4" r="A2" t="s">
        <v>45</v>
      </c>
      <c s="7" r="B2" t="n">
        <v>392214</v>
      </c>
      <c s="7" r="C2" t="n">
        <v>457380</v>
      </c>
    </row>
    <row spans="1:3" r="3">
      <c s="4" r="A3" t="s">
        <v>185</v>
      </c>
    </row>
    <row spans="1:3" r="4">
      <c s="4" r="A4" t="s">
        <v>45</v>
      </c>
    </row>
    <row spans="1:3" r="5">
      <c s="4" r="A5" t="s">
        <v>186</v>
      </c>
    </row>
    <row spans="1:3" r="6">
      <c s="4" r="A6" t="s">
        <v>45</v>
      </c>
    </row>
    <row spans="1:3" r="7">
      <c s="4" r="A7" t="s">
        <v>187</v>
      </c>
    </row>
    <row spans="1:3" r="8">
      <c s="4" r="A8" t="s">
        <v>45</v>
      </c>
      <c s="7" r="B8" t="n">
        <v>392214</v>
      </c>
      <c s="7" r="C8" t="n">
        <v>4573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188</v>
      </c>
      <c s="2" r="B1" t="s">
        <v>76</v>
      </c>
      <c s="2" r="D1" t="s">
        <v>1</v>
      </c>
    </row>
    <row spans="1:5" r="2">
      <c s="2" r="B2" t="s">
        <v>2</v>
      </c>
      <c s="2" r="C2" t="s">
        <v>77</v>
      </c>
      <c s="2" r="D2" t="s">
        <v>2</v>
      </c>
      <c s="2" r="E2" t="s">
        <v>77</v>
      </c>
    </row>
    <row spans="1:5" r="3">
      <c s="4" r="A3" t="s">
        <v>189</v>
      </c>
      <c s="7" r="B3" t="n">
        <v>35506</v>
      </c>
      <c s="7" r="C3" t="n">
        <v>1795206</v>
      </c>
      <c s="7" r="D3" t="n">
        <v>72783</v>
      </c>
      <c s="7" r="E3" t="n">
        <v>2367792</v>
      </c>
    </row>
    <row spans="1:5" r="4">
      <c s="4" r="A4" t="s">
        <v>190</v>
      </c>
    </row>
    <row spans="1:5" r="5">
      <c s="4" r="A5" t="s">
        <v>189</v>
      </c>
      <c s="7" r="B5" t="n">
        <v>35506</v>
      </c>
      <c s="7" r="C5" t="n">
        <v>1795206</v>
      </c>
      <c s="7" r="D5" t="n">
        <v>72783</v>
      </c>
      <c s="5" r="E5" t="n">
        <v>2284478</v>
      </c>
    </row>
    <row spans="1:5" r="6">
      <c s="4" r="A6" t="s">
        <v>191</v>
      </c>
    </row>
    <row spans="1:5" r="7">
      <c s="4" r="A7" t="s">
        <v>189</v>
      </c>
      <c s="7" r="E7" t="n">
        <v>833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s="1" r="A1" t="s">
        <v>192</v>
      </c>
      <c s="2" r="B1" t="s">
        <v>100</v>
      </c>
    </row>
    <row spans="1:2" r="2">
      <c s="3" r="A2" t="s">
        <v>193</v>
      </c>
    </row>
    <row spans="1:2" r="3">
      <c s="4" r="A3" t="s">
        <v>194</v>
      </c>
      <c s="5" r="B3" t="n">
        <v>30474720</v>
      </c>
    </row>
    <row spans="1:2" r="4">
      <c s="4" r="A4" t="s">
        <v>195</v>
      </c>
    </row>
    <row spans="1:2" r="5">
      <c s="4" r="A5" t="s">
        <v>196</v>
      </c>
    </row>
    <row spans="1:2" r="6">
      <c s="4" r="A6" t="s">
        <v>197</v>
      </c>
    </row>
    <row spans="1:2" r="7">
      <c s="4" r="A7" t="s">
        <v>198</v>
      </c>
      <c s="5" r="B7" t="n">
        <v>30474720</v>
      </c>
    </row>
    <row spans="1:2" r="8">
      <c s="4" r="A8" t="s">
        <v>199</v>
      </c>
      <c s="5" r="B8" t="n">
        <v>28308053</v>
      </c>
    </row>
    <row spans="1:2" r="9">
      <c s="4" r="A9" t="s">
        <v>200</v>
      </c>
      <c s="5" r="B9" t="n">
        <v>27641386</v>
      </c>
    </row>
    <row spans="1:2" r="10">
      <c s="3" r="A10" t="s">
        <v>201</v>
      </c>
    </row>
    <row spans="1:2" r="11">
      <c s="4" r="A11" t="s">
        <v>202</v>
      </c>
      <c s="8" r="B11" t="n">
        <v>0.1</v>
      </c>
    </row>
    <row spans="1:2" r="12">
      <c s="4" r="A12" t="s">
        <v>195</v>
      </c>
    </row>
    <row spans="1:2" r="13">
      <c s="4" r="A13" t="s">
        <v>196</v>
      </c>
    </row>
    <row spans="1:2" r="14">
      <c s="4" r="A14" t="s">
        <v>197</v>
      </c>
    </row>
    <row spans="1:2" r="15">
      <c s="4" r="A15" t="s">
        <v>203</v>
      </c>
      <c s="8" r="B15" t="n">
        <v>0.1</v>
      </c>
    </row>
    <row spans="1:2" r="16">
      <c s="4" r="A16" t="s">
        <v>204</v>
      </c>
      <c s="9" r="B16" t="n">
        <v>0.1</v>
      </c>
    </row>
    <row spans="1:2" r="17">
      <c s="4" r="A17" t="s">
        <v>205</v>
      </c>
      <c s="8" r="B17" t="n">
        <v>0.1</v>
      </c>
    </row>
    <row spans="1:2" r="18">
      <c s="3" r="A18" t="s">
        <v>206</v>
      </c>
    </row>
    <row spans="1:2" r="19">
      <c s="4" r="A19" t="s">
        <v>202</v>
      </c>
      <c s="4" r="B19" t="s">
        <v>207</v>
      </c>
    </row>
    <row spans="1:2" r="20">
      <c s="4" r="A20" t="s">
        <v>203</v>
      </c>
      <c s="4" r="B20" t="s">
        <v>208</v>
      </c>
    </row>
    <row spans="1:2" r="21">
      <c s="4" r="A21" t="s">
        <v>209</v>
      </c>
      <c s="4" r="B21" t="s">
        <v>210</v>
      </c>
    </row>
    <row spans="1:2" r="22">
      <c s="4" r="A22" t="s">
        <v>211</v>
      </c>
      <c s="4" r="B22" t="s">
        <v>212</v>
      </c>
    </row>
    <row spans="1:2" r="23">
      <c s="3" r="A23" t="s">
        <v>213</v>
      </c>
    </row>
    <row spans="1:2" r="24">
      <c s="4" r="A24" t="s">
        <v>202</v>
      </c>
      <c s="7" r="B24" t="n">
        <v>404337</v>
      </c>
    </row>
    <row spans="1:2" r="25">
      <c s="4" r="A25" t="s">
        <v>203</v>
      </c>
      <c s="7" r="B25" t="n">
        <v>2775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r="A1" t="s">
        <v>214</v>
      </c>
      <c s="2" r="B1" t="s">
        <v>100</v>
      </c>
    </row>
    <row spans="1:2" r="2">
      <c s="3" r="A2" t="s">
        <v>193</v>
      </c>
    </row>
    <row spans="1:2" r="3">
      <c s="4" r="A3" t="s">
        <v>194</v>
      </c>
      <c s="5" r="B3" t="n">
        <v>5425000</v>
      </c>
    </row>
    <row spans="1:2" r="4">
      <c s="4" r="A4" t="s">
        <v>195</v>
      </c>
    </row>
    <row spans="1:2" r="5">
      <c s="4" r="A5" t="s">
        <v>196</v>
      </c>
    </row>
    <row spans="1:2" r="6">
      <c s="4" r="A6" t="s">
        <v>197</v>
      </c>
    </row>
    <row spans="1:2" r="7">
      <c s="4" r="A7" t="s">
        <v>198</v>
      </c>
      <c s="5" r="B7" t="n">
        <v>5425000</v>
      </c>
    </row>
    <row spans="1:2" r="8">
      <c s="4" r="A8" t="s">
        <v>199</v>
      </c>
      <c s="5" r="B8" t="n">
        <v>5425000</v>
      </c>
    </row>
    <row spans="1:2" r="9">
      <c s="4" r="A9" t="s">
        <v>200</v>
      </c>
      <c s="5" r="B9" t="n">
        <v>5425000</v>
      </c>
    </row>
    <row spans="1:2" r="10">
      <c s="3" r="A10" t="s">
        <v>201</v>
      </c>
    </row>
    <row spans="1:2" r="11">
      <c s="4" r="A11" t="s">
        <v>202</v>
      </c>
      <c s="8" r="B11" t="n">
        <v>0.19</v>
      </c>
    </row>
    <row spans="1:2" r="12">
      <c s="4" r="A12" t="s">
        <v>203</v>
      </c>
      <c s="9" r="B12" t="n">
        <v>0.19</v>
      </c>
    </row>
    <row spans="1:2" r="13">
      <c s="4" r="A13" t="s">
        <v>204</v>
      </c>
      <c s="9" r="B13" t="n">
        <v>0.19</v>
      </c>
    </row>
    <row spans="1:2" r="14">
      <c s="4" r="A14" t="s">
        <v>205</v>
      </c>
      <c s="8" r="B14" t="n">
        <v>0.19</v>
      </c>
    </row>
    <row spans="1:2" r="15">
      <c s="3" r="A15" t="s">
        <v>206</v>
      </c>
    </row>
    <row spans="1:2" r="16">
      <c s="4" r="A16" t="s">
        <v>202</v>
      </c>
      <c s="4" r="B16" t="s">
        <v>215</v>
      </c>
    </row>
    <row spans="1:2" r="17">
      <c s="4" r="A17" t="s">
        <v>203</v>
      </c>
      <c s="4" r="B17" t="s">
        <v>216</v>
      </c>
    </row>
    <row spans="1:2" r="18">
      <c s="4" r="A18" t="s">
        <v>209</v>
      </c>
      <c s="4" r="B18" t="s">
        <v>216</v>
      </c>
    </row>
    <row spans="1:2" r="19">
      <c s="4" r="A19" t="s">
        <v>211</v>
      </c>
      <c s="4" r="B19" t="s">
        <v>215</v>
      </c>
    </row>
    <row spans="1:2" r="20">
      <c s="3" r="A20" t="s">
        <v>213</v>
      </c>
    </row>
    <row spans="1:2" r="21">
      <c s="4" r="A21" t="s">
        <v>202</v>
      </c>
      <c s="7" r="B21" t="n">
        <v>8700</v>
      </c>
    </row>
    <row spans="1:2" r="22">
      <c s="4" r="A22" t="s">
        <v>203</v>
      </c>
      <c s="7" r="B22" t="n">
        <v>5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6"/>
    <col customWidth="1" max="3" min="3" width="10"/>
  </cols>
  <sheetData>
    <row spans="1:3" r="1">
      <c s="1" r="A1" t="s">
        <v>217</v>
      </c>
      <c s="2" r="B1" t="s">
        <v>100</v>
      </c>
      <c s="2" r="C1" t="s">
        <v>100</v>
      </c>
    </row>
    <row spans="1:3" r="2">
      <c s="4" r="A2" t="s">
        <v>218</v>
      </c>
      <c s="5" r="B2" t="n">
        <v>35506</v>
      </c>
    </row>
    <row spans="1:3" r="3">
      <c s="4" r="A3" t="s">
        <v>190</v>
      </c>
    </row>
    <row spans="1:3" r="4">
      <c s="4" r="A4" t="s">
        <v>218</v>
      </c>
      <c s="5" r="C4" t="n">
        <v>72783</v>
      </c>
    </row>
    <row spans="1:3" r="5">
      <c s="4" r="A5" t="s">
        <v>219</v>
      </c>
      <c s="7" r="C5" t="n">
        <v>768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20</v>
      </c>
      <c s="2" r="B1" t="s">
        <v>2</v>
      </c>
      <c s="2" r="C1" t="s">
        <v>28</v>
      </c>
    </row>
    <row spans="1:3" r="2">
      <c s="3" r="A2" t="s">
        <v>221</v>
      </c>
    </row>
    <row spans="1:3" r="3">
      <c s="4" r="A3" t="s">
        <v>222</v>
      </c>
      <c s="7" r="B3" t="n">
        <v>500000</v>
      </c>
      <c s="7" r="C3" t="n">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s="1" r="A1" t="s">
        <v>223</v>
      </c>
      <c s="2" r="B1" t="s">
        <v>76</v>
      </c>
      <c s="2" r="C1" t="s">
        <v>1</v>
      </c>
    </row>
    <row spans="1:4" r="2">
      <c s="2" r="B2" t="s">
        <v>2</v>
      </c>
      <c s="2" r="C2" t="s">
        <v>2</v>
      </c>
      <c s="2" r="D2" t="s">
        <v>28</v>
      </c>
    </row>
    <row spans="1:4" r="3">
      <c s="4" r="A3" t="s">
        <v>224</v>
      </c>
      <c s="7" r="B3" t="n">
        <v>30840</v>
      </c>
      <c s="7" r="C3" t="n">
        <v>60593</v>
      </c>
    </row>
    <row spans="1:4" r="4">
      <c s="4" r="A4" t="s">
        <v>112</v>
      </c>
      <c s="5" r="B4" t="n">
        <v>27189</v>
      </c>
      <c s="5" r="C4" t="n">
        <v>53403</v>
      </c>
    </row>
    <row spans="1:4" r="5">
      <c s="4" r="A5" t="s">
        <v>225</v>
      </c>
      <c s="5" r="B5" t="n">
        <v>74152</v>
      </c>
      <c s="5" r="C5" t="n">
        <v>74152</v>
      </c>
      <c s="7" r="D5" t="n">
        <v>127555</v>
      </c>
    </row>
    <row spans="1:4" r="6">
      <c s="4" r="A6" t="s">
        <v>226</v>
      </c>
    </row>
    <row spans="1:4" r="7">
      <c s="4" r="A7" t="s">
        <v>111</v>
      </c>
      <c s="5" r="B7" t="n">
        <v>109515</v>
      </c>
      <c s="5" r="C7" t="n">
        <v>202568</v>
      </c>
    </row>
    <row spans="1:4" r="8">
      <c s="4" r="A8" t="s">
        <v>227</v>
      </c>
      <c s="5" r="B8" t="n">
        <v>733965</v>
      </c>
      <c s="5" r="C8" t="n">
        <v>733965</v>
      </c>
      <c s="5" r="D8" t="n">
        <v>541525</v>
      </c>
    </row>
    <row spans="1:4" r="9">
      <c s="4" r="A9" t="s">
        <v>228</v>
      </c>
      <c s="5" r="B9" t="n">
        <v>358535</v>
      </c>
      <c s="5" r="C9" t="n">
        <v>358535</v>
      </c>
      <c s="5" r="D9" t="n">
        <v>550975</v>
      </c>
    </row>
    <row spans="1:4" r="10">
      <c s="4" r="A10" t="s">
        <v>42</v>
      </c>
      <c s="5" r="B10" t="n">
        <v>97480</v>
      </c>
      <c s="5" r="C10" t="n">
        <v>97480</v>
      </c>
      <c s="5" r="D10" t="n">
        <v>39917</v>
      </c>
    </row>
    <row spans="1:4" r="11">
      <c s="4" r="A11" t="s">
        <v>229</v>
      </c>
    </row>
    <row spans="1:4" r="12">
      <c s="4" r="A12" t="s">
        <v>227</v>
      </c>
      <c s="5" r="B12" t="n">
        <v>38629</v>
      </c>
      <c s="5" r="C12" t="n">
        <v>38629</v>
      </c>
      <c s="5" r="D12" t="n">
        <v>28501</v>
      </c>
    </row>
    <row spans="1:4" r="13">
      <c s="4" r="A13" t="s">
        <v>228</v>
      </c>
      <c s="5" r="B13" t="n">
        <v>18871</v>
      </c>
      <c s="5" r="C13" t="n">
        <v>18871</v>
      </c>
      <c s="5" r="D13" t="n">
        <v>28999</v>
      </c>
    </row>
    <row spans="1:4" r="14">
      <c s="4" r="A14" t="s">
        <v>42</v>
      </c>
      <c s="7" r="B14" t="n">
        <v>5131</v>
      </c>
      <c s="7" r="C14" t="n">
        <v>5131</v>
      </c>
      <c s="7" r="D14" t="n">
        <v>21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r="A1" t="s">
        <v>230</v>
      </c>
      <c s="2" r="B1" t="s">
        <v>231</v>
      </c>
    </row>
    <row spans="1:2" r="2">
      <c s="3" r="A2" t="s">
        <v>232</v>
      </c>
    </row>
    <row spans="1:2" r="3">
      <c s="4" r="A3" t="s">
        <v>233</v>
      </c>
      <c s="7" r="B3" t="n">
        <v>19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15"/>
  </cols>
  <sheetData>
    <row spans="1:2" r="1">
      <c s="1" r="A1" t="s">
        <v>234</v>
      </c>
      <c s="2" r="B1" t="s">
        <v>1</v>
      </c>
    </row>
    <row spans="1:2" r="2">
      <c s="2" r="B2" t="s">
        <v>2</v>
      </c>
    </row>
    <row spans="1:2" r="3">
      <c s="4" r="A3" t="s">
        <v>235</v>
      </c>
    </row>
    <row spans="1:2" r="4">
      <c s="4" r="A4" t="s">
        <v>236</v>
      </c>
      <c s="4" r="B4" t="s">
        <v>237</v>
      </c>
    </row>
    <row spans="1:2" r="5">
      <c s="4" r="A5" t="s">
        <v>238</v>
      </c>
    </row>
    <row spans="1:2" r="6">
      <c s="4" r="A6" t="s">
        <v>236</v>
      </c>
      <c s="4" r="B6" t="s">
        <v>239</v>
      </c>
    </row>
    <row spans="1:2" r="7">
      <c s="4" r="A7" t="s">
        <v>240</v>
      </c>
    </row>
    <row spans="1:2" r="8">
      <c s="4" r="A8" t="s">
        <v>236</v>
      </c>
      <c s="4" r="B8" t="s">
        <v>241</v>
      </c>
    </row>
    <row spans="1:2" r="9">
      <c s="4" r="A9" t="s">
        <v>242</v>
      </c>
    </row>
    <row spans="1:2" r="10">
      <c s="4" r="A10" t="s">
        <v>236</v>
      </c>
      <c s="4" r="B10" t="s">
        <v>237</v>
      </c>
    </row>
    <row spans="1:2" r="11">
      <c s="4" r="A11" t="s">
        <v>243</v>
      </c>
    </row>
    <row spans="1:2" r="12">
      <c s="4" r="A12" t="s">
        <v>236</v>
      </c>
      <c s="4" r="B12"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244</v>
      </c>
      <c s="2" r="B1" t="s">
        <v>1</v>
      </c>
    </row>
    <row spans="1:2" r="2">
      <c s="2" r="B2" t="s">
        <v>231</v>
      </c>
    </row>
    <row spans="1:2" r="3">
      <c s="3" r="A3" t="s">
        <v>245</v>
      </c>
    </row>
    <row spans="1:2" r="4">
      <c s="4" r="A4" t="s">
        <v>246</v>
      </c>
      <c s="7" r="B4" t="n">
        <v>457380</v>
      </c>
    </row>
    <row spans="1:2" r="5">
      <c s="4" r="A5" t="s">
        <v>247</v>
      </c>
      <c s="5" r="B5" t="n">
        <v>-65166</v>
      </c>
    </row>
    <row spans="1:2" r="6">
      <c s="4" r="A6" t="s">
        <v>248</v>
      </c>
      <c s="7" r="B6" t="n">
        <v>392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4</v>
      </c>
      <c s="2" r="B1" t="s">
        <v>2</v>
      </c>
      <c s="2" r="C1" t="s">
        <v>28</v>
      </c>
    </row>
    <row spans="1:3" r="2">
      <c s="3" r="A2" t="s">
        <v>65</v>
      </c>
    </row>
    <row spans="1:3" r="3">
      <c s="4" r="A3" t="s">
        <v>66</v>
      </c>
      <c s="7" r="B3" t="n">
        <v>358535</v>
      </c>
      <c s="7" r="C3" t="n">
        <v>0</v>
      </c>
    </row>
    <row spans="1:3" r="4">
      <c s="4" r="A4" t="s">
        <v>67</v>
      </c>
      <c s="5" r="B4" t="n">
        <v>18871</v>
      </c>
      <c s="5" r="C4" t="n">
        <v>0</v>
      </c>
    </row>
    <row spans="1:3" r="5">
      <c s="4" r="A5" t="s">
        <v>68</v>
      </c>
      <c s="5" r="B5" t="n">
        <v>0</v>
      </c>
      <c s="5" r="C5" t="n">
        <v>550975</v>
      </c>
    </row>
    <row spans="1:3" r="6">
      <c s="4" r="A6" t="s">
        <v>69</v>
      </c>
      <c s="7" r="B6" t="n">
        <v>0</v>
      </c>
      <c s="7" r="C6" t="n">
        <v>28999</v>
      </c>
    </row>
    <row spans="1:3" r="7">
      <c s="4" r="A7" t="s">
        <v>70</v>
      </c>
      <c s="8" r="B7" t="n">
        <v>0.01</v>
      </c>
      <c s="8" r="C7" t="n">
        <v>0.01</v>
      </c>
    </row>
    <row spans="1:3" r="8">
      <c s="4" r="A8" t="s">
        <v>71</v>
      </c>
      <c s="5" r="B8" t="n">
        <v>350000000</v>
      </c>
      <c s="5" r="C8" t="n">
        <v>350000000</v>
      </c>
    </row>
    <row spans="1:3" r="9">
      <c s="4" r="A9" t="s">
        <v>72</v>
      </c>
      <c s="5" r="B9" t="n">
        <v>203758698</v>
      </c>
      <c s="5" r="C9" t="n">
        <v>203758698</v>
      </c>
    </row>
    <row spans="1:3" r="10">
      <c s="4" r="A10" t="s">
        <v>73</v>
      </c>
      <c s="5" r="B10" t="n">
        <v>203758698</v>
      </c>
      <c s="5" r="C10" t="n">
        <v>203758698</v>
      </c>
    </row>
    <row spans="1:3" r="11">
      <c s="4" r="A11" t="s">
        <v>74</v>
      </c>
      <c s="5" r="B11" t="n">
        <v>1440000</v>
      </c>
      <c s="5" r="C11" t="n">
        <v>1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4"/>
  </cols>
  <sheetData>
    <row spans="1:2" r="1">
      <c s="1" r="A1" t="s">
        <v>249</v>
      </c>
      <c s="2" r="B1" t="s">
        <v>100</v>
      </c>
    </row>
    <row spans="1:2" r="2">
      <c s="3" r="A2" t="s">
        <v>250</v>
      </c>
    </row>
    <row spans="1:2" r="3">
      <c s="4" r="A3" t="s">
        <v>251</v>
      </c>
      <c s="7" r="B3" t="n">
        <v>28156404</v>
      </c>
    </row>
    <row spans="1:2" r="4">
      <c s="4" r="A4" t="s">
        <v>252</v>
      </c>
      <c s="8" r="B4" t="n">
        <v>0.12</v>
      </c>
    </row>
    <row spans="1:2" r="5">
      <c s="4" r="A5" t="s">
        <v>253</v>
      </c>
      <c s="4" r="B5" t="s">
        <v>254</v>
      </c>
    </row>
    <row spans="1:2" r="6">
      <c s="4" r="A6" t="s">
        <v>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56</v>
      </c>
      <c s="2" r="B1" t="s">
        <v>76</v>
      </c>
      <c s="2" r="D1" t="s">
        <v>1</v>
      </c>
    </row>
    <row spans="1:6" r="2">
      <c s="2" r="B2" t="s">
        <v>2</v>
      </c>
      <c s="2" r="C2" t="s">
        <v>77</v>
      </c>
      <c s="2" r="D2" t="s">
        <v>2</v>
      </c>
      <c s="2" r="E2" t="s">
        <v>77</v>
      </c>
      <c s="2" r="F2" t="s">
        <v>28</v>
      </c>
    </row>
    <row spans="1:6" r="3">
      <c s="3" r="A3" t="s">
        <v>257</v>
      </c>
    </row>
    <row spans="1:6" r="4">
      <c s="4" r="A4" t="s">
        <v>258</v>
      </c>
      <c s="8" r="B4" t="n">
        <v>0.15</v>
      </c>
      <c s="8" r="D4" t="n">
        <v>0.15</v>
      </c>
      <c s="8" r="F4" t="n">
        <v>0.15</v>
      </c>
    </row>
    <row spans="1:6" r="5">
      <c s="4" r="A5" t="s">
        <v>259</v>
      </c>
      <c s="5" r="B5" t="n">
        <v>1418987</v>
      </c>
      <c s="5" r="D5" t="n">
        <v>1418987</v>
      </c>
      <c s="5" r="F5" t="n">
        <v>1418987</v>
      </c>
    </row>
    <row spans="1:6" r="6">
      <c s="4" r="A6" t="s">
        <v>260</v>
      </c>
      <c s="7" r="B6" t="n">
        <v>392214</v>
      </c>
      <c s="7" r="D6" t="n">
        <v>392214</v>
      </c>
      <c s="7" r="F6" t="n">
        <v>392214</v>
      </c>
    </row>
    <row spans="1:6" r="7">
      <c s="4" r="A7" t="s">
        <v>261</v>
      </c>
      <c s="7" r="B7" t="n">
        <v>27860</v>
      </c>
      <c s="7" r="C7" t="n">
        <v>155000</v>
      </c>
      <c s="7" r="D7" t="n">
        <v>65166</v>
      </c>
      <c s="7" r="E7" t="n">
        <v>-30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62</v>
      </c>
      <c s="2" r="B1" t="s">
        <v>2</v>
      </c>
      <c s="2" r="C1" t="s">
        <v>28</v>
      </c>
    </row>
    <row spans="1:3" r="2">
      <c s="3" r="A2" t="s">
        <v>263</v>
      </c>
    </row>
    <row spans="1:3" r="3">
      <c s="4" r="A3" t="s">
        <v>46</v>
      </c>
      <c s="7" r="B3" t="n">
        <v>190000</v>
      </c>
      <c s="7" r="C3" t="n">
        <v>1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91295</v>
      </c>
      <c s="7" r="C4" t="n">
        <v>454667</v>
      </c>
      <c s="7" r="D4" t="n">
        <v>225368</v>
      </c>
      <c s="7" r="E4" t="n">
        <v>829093</v>
      </c>
    </row>
    <row spans="1:5" r="5">
      <c s="3" r="A5" t="s">
        <v>80</v>
      </c>
    </row>
    <row spans="1:5" r="6">
      <c s="4" r="A6" t="s">
        <v>81</v>
      </c>
      <c s="5" r="B6" t="n">
        <v>-71598</v>
      </c>
      <c s="5" r="C6" t="n">
        <v>-335589</v>
      </c>
      <c s="5" r="D6" t="n">
        <v>-173070</v>
      </c>
      <c s="5" r="E6" t="n">
        <v>-632540</v>
      </c>
    </row>
    <row spans="1:5" r="7">
      <c s="4" r="A7" t="s">
        <v>82</v>
      </c>
      <c s="7" r="B7" t="n">
        <v>-385233</v>
      </c>
      <c s="5" r="C7" t="n">
        <v>-2248713</v>
      </c>
      <c s="7" r="D7" t="n">
        <v>-776713</v>
      </c>
      <c s="5" r="E7" t="n">
        <v>-3127425</v>
      </c>
    </row>
    <row spans="1:5" r="8">
      <c s="4" r="A8" t="s">
        <v>83</v>
      </c>
      <c s="5" r="E8" t="n">
        <v>2998242</v>
      </c>
    </row>
    <row spans="1:5" r="9">
      <c s="4" r="A9" t="s">
        <v>84</v>
      </c>
      <c s="7" r="B9" t="n">
        <v>-456831</v>
      </c>
      <c s="5" r="C9" t="n">
        <v>-2584302</v>
      </c>
      <c s="7" r="D9" t="n">
        <v>-949783</v>
      </c>
      <c s="5" r="E9" t="n">
        <v>-761723</v>
      </c>
    </row>
    <row spans="1:5" r="10">
      <c s="4" r="A10" t="s">
        <v>85</v>
      </c>
      <c s="5" r="B10" t="n">
        <v>-365536</v>
      </c>
      <c s="5" r="C10" t="n">
        <v>-2129635</v>
      </c>
      <c s="5" r="D10" t="n">
        <v>-724415</v>
      </c>
      <c s="5" r="E10" t="n">
        <v>67370</v>
      </c>
    </row>
    <row spans="1:5" r="11">
      <c s="4" r="A11" t="s">
        <v>86</v>
      </c>
      <c s="5" r="B11" t="n">
        <v>-167519</v>
      </c>
      <c s="5" r="C11" t="n">
        <v>115</v>
      </c>
      <c s="5" r="D11" t="n">
        <v>-316475</v>
      </c>
      <c s="5" r="E11" t="n">
        <v>173</v>
      </c>
    </row>
    <row spans="1:5" r="12">
      <c s="4" r="A12" t="s">
        <v>87</v>
      </c>
      <c s="7" r="B12" t="n">
        <v>27860</v>
      </c>
      <c s="5" r="C12" t="n">
        <v>155000</v>
      </c>
      <c s="7" r="D12" t="n">
        <v>65166</v>
      </c>
      <c s="5" r="E12" t="n">
        <v>-302000</v>
      </c>
    </row>
    <row spans="1:5" r="13">
      <c s="4" r="A13" t="s">
        <v>88</v>
      </c>
      <c s="5" r="E13" t="n">
        <v>-387500</v>
      </c>
    </row>
    <row spans="1:5" r="14">
      <c s="4" r="A14" t="s">
        <v>89</v>
      </c>
      <c s="7" r="B14" t="n">
        <v>-505195</v>
      </c>
      <c s="5" r="C14" t="n">
        <v>-1974520</v>
      </c>
      <c s="7" r="D14" t="n">
        <v>-975724</v>
      </c>
      <c s="5" r="E14" t="n">
        <v>-621957</v>
      </c>
    </row>
    <row spans="1:5" r="15">
      <c s="4" r="A15" t="s">
        <v>90</v>
      </c>
      <c s="5" r="C15" t="n">
        <v>16000</v>
      </c>
      <c s="5" r="E15" t="n">
        <v>32000</v>
      </c>
    </row>
    <row spans="1:5" r="16">
      <c s="4" r="A16" t="s">
        <v>91</v>
      </c>
      <c s="7" r="B16" t="n">
        <v>-505195</v>
      </c>
      <c s="7" r="C16" t="n">
        <v>-1990520</v>
      </c>
      <c s="7" r="D16" t="n">
        <v>-975724</v>
      </c>
      <c s="7" r="E16" t="n">
        <v>-653957</v>
      </c>
    </row>
    <row spans="1:5" r="17">
      <c s="4" r="A17" t="s">
        <v>92</v>
      </c>
      <c s="7" r="B17" t="n">
        <v>0</v>
      </c>
      <c s="8" r="C17" t="n">
        <v>-0.01</v>
      </c>
      <c s="7" r="D17" t="n">
        <v>0</v>
      </c>
      <c s="7" r="E17" t="n">
        <v>0</v>
      </c>
    </row>
    <row spans="1:5" r="18">
      <c s="4" r="A18" t="s">
        <v>93</v>
      </c>
      <c s="5" r="B18" t="n">
        <v>203758698</v>
      </c>
      <c s="5" r="C18" t="n">
        <v>201484299</v>
      </c>
      <c s="5" r="D18" t="n">
        <v>203758698</v>
      </c>
      <c s="5" r="E18" t="n">
        <v>190057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5"/>
    <col customWidth="1" max="5" min="5" width="27"/>
    <col customWidth="1" max="6" min="6" width="20"/>
    <col customWidth="1" max="7" min="7" width="11"/>
  </cols>
  <sheetData>
    <row spans="1:7" r="1">
      <c s="1" r="A1" t="s">
        <v>94</v>
      </c>
      <c s="2" r="B1" t="s">
        <v>95</v>
      </c>
      <c s="2" r="C1" t="s">
        <v>96</v>
      </c>
      <c s="2" r="D1" t="s">
        <v>97</v>
      </c>
      <c s="2" r="E1" t="s">
        <v>98</v>
      </c>
      <c s="2" r="F1" t="s">
        <v>99</v>
      </c>
      <c s="2" r="G1" t="s">
        <v>100</v>
      </c>
    </row>
    <row spans="1:7" r="2">
      <c s="4" r="A2" t="s">
        <v>101</v>
      </c>
      <c s="5" r="B2" t="n">
        <v>205198698</v>
      </c>
    </row>
    <row spans="1:7" r="3">
      <c s="4" r="A3" t="s">
        <v>102</v>
      </c>
      <c s="7" r="B3" t="n">
        <v>2051987</v>
      </c>
      <c s="7" r="C3" t="n">
        <v>-664600</v>
      </c>
      <c s="7" r="D3" t="n">
        <v>-819923</v>
      </c>
      <c s="7" r="E3" t="n">
        <v>72258932</v>
      </c>
      <c s="7" r="F3" t="n">
        <v>-72785601</v>
      </c>
      <c s="7" r="G3" t="n">
        <v>40795</v>
      </c>
    </row>
    <row spans="1:7" r="4">
      <c s="4" r="A4" t="s">
        <v>103</v>
      </c>
      <c s="5" r="E4" t="n">
        <v>72783</v>
      </c>
      <c s="5" r="G4" t="n">
        <v>72783</v>
      </c>
    </row>
    <row spans="1:7" r="5">
      <c s="4" r="A5" t="s">
        <v>91</v>
      </c>
      <c s="5" r="F5" t="n">
        <v>-975724</v>
      </c>
      <c s="5" r="G5" t="n">
        <v>-975724</v>
      </c>
    </row>
    <row spans="1:7" r="6">
      <c s="4" r="A6" t="s">
        <v>104</v>
      </c>
      <c s="5" r="B6" t="n">
        <v>205198698</v>
      </c>
    </row>
    <row spans="1:7" r="7">
      <c s="4" r="A7" t="s">
        <v>105</v>
      </c>
      <c s="7" r="B7" t="n">
        <v>2051987</v>
      </c>
      <c s="7" r="C7" t="n">
        <v>-664600</v>
      </c>
      <c s="7" r="D7" t="n">
        <v>-819923</v>
      </c>
      <c s="7" r="E7" t="n">
        <v>72331715</v>
      </c>
      <c s="7" r="F7" t="n">
        <v>-73761325</v>
      </c>
      <c s="7" r="G7" t="n">
        <v>-8621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6</v>
      </c>
      <c s="2" r="B1" t="s">
        <v>1</v>
      </c>
    </row>
    <row spans="1:3" r="2">
      <c s="2" r="B2" t="s">
        <v>2</v>
      </c>
      <c s="2" r="C2" t="s">
        <v>77</v>
      </c>
    </row>
    <row spans="1:3" r="3">
      <c s="3" r="A3" t="s">
        <v>107</v>
      </c>
    </row>
    <row spans="1:3" r="4">
      <c s="4" r="A4" t="s">
        <v>91</v>
      </c>
      <c s="7" r="B4" t="n">
        <v>-975724</v>
      </c>
      <c s="7" r="C4" t="n">
        <v>-653957</v>
      </c>
    </row>
    <row spans="1:3" r="5">
      <c s="3" r="A5" t="s">
        <v>108</v>
      </c>
    </row>
    <row spans="1:3" r="6">
      <c s="4" r="A6" t="s">
        <v>109</v>
      </c>
      <c s="7" r="B6" t="n">
        <v>72783</v>
      </c>
      <c s="5" r="C6" t="n">
        <v>2367792</v>
      </c>
    </row>
    <row spans="1:3" r="7">
      <c s="4" r="A7" t="s">
        <v>83</v>
      </c>
      <c s="5" r="C7" t="n">
        <v>-2998242</v>
      </c>
    </row>
    <row spans="1:3" r="8">
      <c s="4" r="A8" t="s">
        <v>110</v>
      </c>
      <c s="7" r="B8" t="n">
        <v>-65166</v>
      </c>
      <c s="7" r="C8" t="n">
        <v>302000</v>
      </c>
    </row>
    <row spans="1:3" r="9">
      <c s="4" r="A9" t="s">
        <v>111</v>
      </c>
      <c s="5" r="B9" t="n">
        <v>202568</v>
      </c>
    </row>
    <row spans="1:3" r="10">
      <c s="4" r="A10" t="s">
        <v>112</v>
      </c>
      <c s="7" r="B10" t="n">
        <v>53403</v>
      </c>
    </row>
    <row spans="1:3" r="11">
      <c s="4" r="A11" t="s">
        <v>88</v>
      </c>
      <c s="7" r="C11" t="n">
        <v>387500</v>
      </c>
    </row>
    <row spans="1:3" r="12">
      <c s="4" r="A12" t="s">
        <v>90</v>
      </c>
      <c s="5" r="C12" t="n">
        <v>32000</v>
      </c>
    </row>
    <row spans="1:3" r="13">
      <c s="3" r="A13" t="s">
        <v>113</v>
      </c>
    </row>
    <row spans="1:3" r="14">
      <c s="4" r="A14" t="s">
        <v>31</v>
      </c>
      <c s="7" r="B14" t="n">
        <v>291518</v>
      </c>
      <c s="5" r="C14" t="n">
        <v>-280852</v>
      </c>
    </row>
    <row spans="1:3" r="15">
      <c s="4" r="A15" t="s">
        <v>32</v>
      </c>
      <c s="5" r="B15" t="n">
        <v>25984</v>
      </c>
      <c s="5" r="C15" t="n">
        <v>14498</v>
      </c>
    </row>
    <row spans="1:3" r="16">
      <c s="4" r="A16" t="s">
        <v>34</v>
      </c>
      <c s="5" r="B16" t="n">
        <v>12257</v>
      </c>
      <c s="5" r="C16" t="n">
        <v>-28385</v>
      </c>
    </row>
    <row spans="1:3" r="17">
      <c s="4" r="A17" t="s">
        <v>39</v>
      </c>
      <c s="5" r="B17" t="n">
        <v>-212452</v>
      </c>
      <c s="5" r="C17" t="n">
        <v>225384</v>
      </c>
    </row>
    <row spans="1:3" r="18">
      <c s="4" r="A18" t="s">
        <v>44</v>
      </c>
      <c s="5" r="B18" t="n">
        <v>37508</v>
      </c>
      <c s="7" r="C18" t="n">
        <v>23728</v>
      </c>
    </row>
    <row spans="1:3" r="19">
      <c s="4" r="A19" t="s">
        <v>114</v>
      </c>
      <c s="5" r="B19" t="n">
        <v>60593</v>
      </c>
    </row>
    <row spans="1:3" r="20">
      <c s="4" r="A20" t="s">
        <v>51</v>
      </c>
      <c s="5" r="B20" t="n">
        <v>-1625</v>
      </c>
      <c s="7" r="C20" t="n">
        <v>-1097</v>
      </c>
    </row>
    <row spans="1:3" r="21">
      <c s="4" r="A21" t="s">
        <v>115</v>
      </c>
      <c s="7" r="B21" t="n">
        <v>-498353</v>
      </c>
      <c s="5" r="C21" t="n">
        <v>-609631</v>
      </c>
    </row>
    <row spans="1:3" r="22">
      <c s="3" r="A22" t="s">
        <v>116</v>
      </c>
    </row>
    <row spans="1:3" r="23">
      <c s="4" r="A23" t="s">
        <v>117</v>
      </c>
      <c s="5" r="C23" t="n">
        <v>8332</v>
      </c>
    </row>
    <row spans="1:3" r="24">
      <c s="4" r="A24" t="s">
        <v>118</v>
      </c>
      <c s="5" r="C24" t="n">
        <v>827724</v>
      </c>
    </row>
    <row spans="1:3" r="25">
      <c s="4" r="A25" t="s">
        <v>119</v>
      </c>
      <c s="5" r="C25" t="n">
        <v>836056</v>
      </c>
    </row>
    <row spans="1:3" r="26">
      <c s="4" r="A26" t="s">
        <v>120</v>
      </c>
      <c s="7" r="B26" t="n">
        <v>-498353</v>
      </c>
      <c s="5" r="C26" t="n">
        <v>226425</v>
      </c>
    </row>
    <row spans="1:3" r="27">
      <c s="4" r="A27" t="s">
        <v>121</v>
      </c>
      <c s="5" r="B27" t="n">
        <v>530201</v>
      </c>
      <c s="5" r="C27" t="n">
        <v>216913</v>
      </c>
    </row>
    <row spans="1:3" r="28">
      <c s="4" r="A28" t="s">
        <v>122</v>
      </c>
      <c s="7" r="B28" t="n">
        <v>31848</v>
      </c>
      <c s="7" r="C28" t="n">
        <v>443338</v>
      </c>
    </row>
    <row spans="1:3" r="29">
      <c s="3" r="A29" t="s">
        <v>123</v>
      </c>
    </row>
    <row spans="1:3" r="30">
      <c s="4" r="A30" t="s">
        <v>124</v>
      </c>
    </row>
    <row spans="1:3" r="31">
      <c s="4" r="A31" t="s">
        <v>125</v>
      </c>
    </row>
    <row spans="1:3" r="32">
      <c s="3" r="A32" t="s">
        <v>126</v>
      </c>
    </row>
    <row spans="1:3" r="33">
      <c s="4" r="A33" t="s">
        <v>127</v>
      </c>
      <c s="7" r="C33" t="n">
        <v>5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2</v>
      </c>
      <c s="2" r="B1" t="s">
        <v>1</v>
      </c>
    </row>
    <row spans="1:2" r="2">
      <c s="2" r="B2" t="s">
        <v>2</v>
      </c>
    </row>
    <row spans="1:2" r="3">
      <c s="3" r="A3" t="s">
        <v>129</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5</v>
      </c>
      <c s="2" r="B1" t="s">
        <v>1</v>
      </c>
    </row>
    <row spans="1:2" r="2">
      <c s="2" r="B2" t="s">
        <v>2</v>
      </c>
    </row>
    <row spans="1:2" r="3">
      <c s="3" r="A3" t="s">
        <v>129</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Unaud</vt:lpstr>
      <vt:lpstr>STATEMENT OF STOCKHOLDER'S EQUI</vt:lpstr>
      <vt:lpstr>STATEMENTS OF CASH FLOWS (Unaud</vt:lpstr>
      <vt:lpstr>Basis of Presentation</vt:lpstr>
      <vt:lpstr>Substantial Doubt About Ability</vt:lpstr>
      <vt:lpstr>Significant Accounting Policies</vt:lpstr>
      <vt:lpstr>Stockholders' Equity (Deficit)</vt:lpstr>
      <vt:lpstr>Equity Commitment and Related P</vt:lpstr>
      <vt:lpstr>Convertible Note Payable</vt:lpstr>
      <vt:lpstr>Blencathia Merger</vt:lpstr>
      <vt:lpstr>Derivative Liability</vt:lpstr>
      <vt:lpstr>Legal Proceedings</vt:lpstr>
      <vt:lpstr>Significant Accounting Polici16</vt:lpstr>
      <vt:lpstr>Significant Accounting Polici17</vt:lpstr>
      <vt:lpstr>Stockholders' Equity (Deficit) </vt:lpstr>
      <vt:lpstr>Derivative Liability (Tables)</vt:lpstr>
      <vt:lpstr>Significant Accounting Polici20</vt:lpstr>
      <vt:lpstr>Stockholders' Equity (Deficit21</vt:lpstr>
      <vt:lpstr>Stockholders' Equity (Deficit22</vt:lpstr>
      <vt:lpstr>Stockholders' Equity (Deficit23</vt:lpstr>
      <vt:lpstr>Stockholders' Equity (Deficit24</vt:lpstr>
      <vt:lpstr>Equity Commitment and Related25</vt:lpstr>
      <vt:lpstr>Convertible Note Payable (Detai</vt:lpstr>
      <vt:lpstr>Blencathia Merger (Details Narr</vt:lpstr>
      <vt:lpstr>Derivative Liability (Details)</vt:lpstr>
      <vt:lpstr>Derivative Liability (Details 1</vt:lpstr>
      <vt:lpstr>Derivative Liability (Details 2</vt:lpstr>
      <vt:lpstr>Derivative Liability (Details N</vt:lpstr>
      <vt:lpstr>Legal Proceeding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8:55Z</dcterms:created>
  <dcterms:modified xmlns:dcterms="http://purl.org/dc/terms/" xmlns:xsi="http://www.w3.org/2001/XMLSchema-instance" xsi:type="dcterms:W3CDTF">2015-08-19T16:18:55Z</dcterms:modified>
  <dc:title xmlns:dc="http://purl.org/dc/elements/1.1/">Untitled</dc:title>
  <dc:description xmlns:dc="http://purl.org/dc/elements/1.1/"/>
  <dc:subject xmlns:dc="http://purl.org/dc/elements/1.1/"/>
  <cp:keywords/>
  <cp:category/>
</cp:coreProperties>
</file>